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475</t>
        </is>
      </c>
      <c r="C8" s="4" t="inlineStr">
        <is>
          <t xml:space="preserve"> </t>
        </is>
      </c>
      <c r="D8" s="4" t="inlineStr">
        <is>
          <t xml:space="preserve"> </t>
        </is>
      </c>
    </row>
    <row r="9">
      <c r="A9" s="4" t="inlineStr">
        <is>
          <t>Entity Registrant Name</t>
        </is>
      </c>
      <c r="B9" s="4" t="inlineStr">
        <is>
          <t>OMEROS CORPORATION</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663741</t>
        </is>
      </c>
      <c r="C11" s="4" t="inlineStr">
        <is>
          <t xml:space="preserve"> </t>
        </is>
      </c>
      <c r="D11" s="4" t="inlineStr">
        <is>
          <t xml:space="preserve"> </t>
        </is>
      </c>
    </row>
    <row r="12">
      <c r="A12" s="4" t="inlineStr">
        <is>
          <t>Entity Address, Address Line One</t>
        </is>
      </c>
      <c r="B12" s="4" t="inlineStr">
        <is>
          <t>201 Elliott Avenue West</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19</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676‑5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OME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4794965</v>
      </c>
    </row>
    <row r="32">
      <c r="A32" s="4" t="inlineStr">
        <is>
          <t>Entity Common Stock, Shares Outstanding (in shares)</t>
        </is>
      </c>
      <c r="B32" s="4" t="inlineStr">
        <is>
          <t xml:space="preserve"> </t>
        </is>
      </c>
      <c r="C32" s="6" t="n">
        <v>5830584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Seattle, Washington</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mendment Description</t>
        </is>
      </c>
      <c r="B36" s="4" t="inlineStr">
        <is>
          <t xml:space="preserve">Omeros Corporation (the “Company,” “Omeros,” “we,” “us,” or “our”) is filing this Amendment No. 1 on Form 10-K/A (this “Amendment”) to amend our Annual Report on Form 10-K for the fiscal year ended December 31, 2024, originally filed with the U.S. Securities and Exchange Commission (the “SEC”) on March 31, 2025 (our “Annual Report”), to include the information required by Items 10 through 14 of Part III of Form 10-K. This information was previously omitted from our Annual Report in reliance on General Instruction G(3) to Form 10-K, which permits the information in the above-referenced items to be incorporated by reference in the Form 10-K from our definitive proxy statement if it is filed no later than 120 days after our fiscal year-end. We are filing this Amendment to provide the information required in Part III of Form 10-K because a definitive proxy statement containing such information will not be filed by the Company within 120 days after December 31, 2024.
Pursuant to the rules of the SEC,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Amendment as Exhibits 31.3 and 31.4.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ion required under Section 906 of the Sarbanes-Oxley Act of 2002 as no financial statements are being filed with this Form 10-K/A.
Except for the changes described above, this Amendment makes no changes to the Annual Report. This Amendment does not reflect events occurring after the filing of the Annual Report or modify disclosures affected by subsequent events.
</t>
        </is>
      </c>
      <c r="C36" s="4" t="inlineStr">
        <is>
          <t xml:space="preserve"> </t>
        </is>
      </c>
      <c r="D36" s="4" t="inlineStr">
        <is>
          <t xml:space="preserve"> </t>
        </is>
      </c>
    </row>
    <row r="37">
      <c r="A37" s="4" t="inlineStr">
        <is>
          <t>Entity Central Index Key</t>
        </is>
      </c>
      <c r="B37" s="4" t="inlineStr">
        <is>
          <t>000128581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Equity Award Grant Timing Practices While we do not not not</t>
        </is>
      </c>
    </row>
    <row r="5">
      <c r="A5" s="4" t="inlineStr">
        <is>
          <t>Award Timing Method [Text Block]</t>
        </is>
      </c>
      <c r="B5" s="4" t="inlineStr">
        <is>
          <t>While we do not have a formal policy with respect to the timing of our equity award grants, the compensation committee has endeavored to grant such awards on a consistent annual schedule, with retroactive vesting of awards beginning on April 1 of the year of grant. The compensation committee or our CEO may also grant equity awards at other times of the year, for example, in connection with new hires and promotions. We do not grant equity awards in anticipation of the release of material nonpublic information, and we do not time the release of material nonpublic information based on equity award grant dates or for the purpose of affecting the value of executive compensation.</t>
        </is>
      </c>
    </row>
    <row r="6">
      <c r="A6" s="4" t="inlineStr">
        <is>
          <t>Award Timing Predetermined [Flag]</t>
        </is>
      </c>
      <c r="B6" s="4" t="inlineStr">
        <is>
          <t>false</t>
        </is>
      </c>
    </row>
    <row r="7">
      <c r="A7" s="4" t="inlineStr">
        <is>
          <t>Award Timing MNPI Considered [Flag]</t>
        </is>
      </c>
      <c r="B7" s="4" t="inlineStr">
        <is>
          <t>fals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8:50Z</dcterms:created>
  <dcterms:modified xmlns:dcterms="http://purl.org/dc/terms/" xmlns:xsi="http://www.w3.org/2001/XMLSchema-instance" xsi:type="dcterms:W3CDTF">2025-04-30T21:08:50Z</dcterms:modified>
</cp:coreProperties>
</file>